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1. Organization and Business" sheetId="6" state="visible" r:id="rId6"/>
    <sheet xmlns:r="http://schemas.openxmlformats.org/officeDocument/2006/relationships" name="2. Summary of Significant Accou" sheetId="7" state="visible" r:id="rId7"/>
    <sheet xmlns:r="http://schemas.openxmlformats.org/officeDocument/2006/relationships" name="3. Prepaid Expenses" sheetId="8" state="visible" r:id="rId8"/>
    <sheet xmlns:r="http://schemas.openxmlformats.org/officeDocument/2006/relationships" name="4. Related Party Transactions" sheetId="9" state="visible" r:id="rId9"/>
    <sheet xmlns:r="http://schemas.openxmlformats.org/officeDocument/2006/relationships" name="5. Stockholders' Deficit" sheetId="10" state="visible" r:id="rId10"/>
    <sheet xmlns:r="http://schemas.openxmlformats.org/officeDocument/2006/relationships" name="6. Subsequent Events" sheetId="11" state="visible" r:id="rId11"/>
    <sheet xmlns:r="http://schemas.openxmlformats.org/officeDocument/2006/relationships" name="2. Summary of Significant Acc12" sheetId="12" state="visible" r:id="rId12"/>
    <sheet xmlns:r="http://schemas.openxmlformats.org/officeDocument/2006/relationships" name="2. Summary of Significant Acc13" sheetId="13" state="visible" r:id="rId13"/>
    <sheet xmlns:r="http://schemas.openxmlformats.org/officeDocument/2006/relationships" name="3. Prepaid Expenses (Details Na" sheetId="14" state="visible" r:id="rId14"/>
    <sheet xmlns:r="http://schemas.openxmlformats.org/officeDocument/2006/relationships" name="5. Stockholders' Deficit (Detai" sheetId="15" state="visible" r:id="rId15"/>
  </sheets>
  <definedNames/>
  <calcPr calcId="124519" fullCalcOnLoad="1"/>
</workbook>
</file>

<file path=xl/sharedStrings.xml><?xml version="1.0" encoding="utf-8"?>
<sst xmlns="http://schemas.openxmlformats.org/spreadsheetml/2006/main" uniqueCount="125">
  <si>
    <t>Document and Entity Information - shares</t>
  </si>
  <si>
    <t>3 Months Ended</t>
  </si>
  <si>
    <t>May 31, 2017</t>
  </si>
  <si>
    <t>Jul. 14, 2017</t>
  </si>
  <si>
    <t>Document and Entity Information.</t>
  </si>
  <si>
    <t>Entity Registrant Name</t>
  </si>
  <si>
    <t>CLOUD SECURITY CORP.</t>
  </si>
  <si>
    <t>Entity Central Index Key</t>
  </si>
  <si>
    <t>Document Type</t>
  </si>
  <si>
    <t>10-Q</t>
  </si>
  <si>
    <t>Current Fiscal Year End Date</t>
  </si>
  <si>
    <t>--02-28</t>
  </si>
  <si>
    <t>Document Fiscal Period Focus</t>
  </si>
  <si>
    <t>Q1</t>
  </si>
  <si>
    <t>Document Period End Date</t>
  </si>
  <si>
    <t>May 31,
		2017</t>
  </si>
  <si>
    <t>Amendment Flag</t>
  </si>
  <si>
    <t>false</t>
  </si>
  <si>
    <t>Entity Filer Category</t>
  </si>
  <si>
    <t>Smaller Reporting Company</t>
  </si>
  <si>
    <t>Is Entity a Well-known Seasoned Issuer?</t>
  </si>
  <si>
    <t>No</t>
  </si>
  <si>
    <t>Is Entity a Voluntary Filer?</t>
  </si>
  <si>
    <t>Is Entity's Reporting Status Current?</t>
  </si>
  <si>
    <t>Yes</t>
  </si>
  <si>
    <t>Document Fiscal Year Focus</t>
  </si>
  <si>
    <t>Entity Common Stock, Shares Outstanding</t>
  </si>
  <si>
    <t>Balance Sheets (Unaudited) - USD ($)</t>
  </si>
  <si>
    <t>Feb. 28, 2017</t>
  </si>
  <si>
    <t>Current assets:</t>
  </si>
  <si>
    <t>Cash</t>
  </si>
  <si>
    <t>Prepaid expense</t>
  </si>
  <si>
    <t>Deposit</t>
  </si>
  <si>
    <t>TOTAL ASSETS</t>
  </si>
  <si>
    <t>Current liabilities:</t>
  </si>
  <si>
    <t>Accounts payable</t>
  </si>
  <si>
    <t>Due to related party (See Notes 4 and 6)</t>
  </si>
  <si>
    <t>Total liabilities</t>
  </si>
  <si>
    <t>Commitments and contingencies</t>
  </si>
  <si>
    <t xml:space="preserve"> </t>
  </si>
  <si>
    <t>Stockholders' deficit:</t>
  </si>
  <si>
    <t>Preferred stock, $0.001 par value, 10,000,000 shares authorized; none issued and outstanding at May 31, 2017 and February 28, 2017</t>
  </si>
  <si>
    <t>Common stock, $0.001 par value, 190,000,000 shares authorized; 13,026,980 issued and outstanding at May 31, 2017 and February 28, 2017</t>
  </si>
  <si>
    <t>Additional paid-in capital</t>
  </si>
  <si>
    <t>Accumulated deficit</t>
  </si>
  <si>
    <t>Total stockholders' deficit</t>
  </si>
  <si>
    <t>TOTAL LIABILITIES AND STOCKHOLDERS' DEFICIT</t>
  </si>
  <si>
    <t>Balance Sheets (Unaudited)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May 31, 2016</t>
  </si>
  <si>
    <t>Income Statement [Abstract]</t>
  </si>
  <si>
    <t>General and administrative</t>
  </si>
  <si>
    <t>Loss before provision for income taxes</t>
  </si>
  <si>
    <t>Provision for income taxes</t>
  </si>
  <si>
    <t>Net loss</t>
  </si>
  <si>
    <t>Weighted average shares basic and diluted</t>
  </si>
  <si>
    <t>Weighted average basic and diluted loss per common share</t>
  </si>
  <si>
    <t>Statements of Cash Flows (Unaudited) - USD ($)</t>
  </si>
  <si>
    <t>Cash flows from operating activities:</t>
  </si>
  <si>
    <t>Changes in operating assets and liabilities:</t>
  </si>
  <si>
    <t>Due from related party</t>
  </si>
  <si>
    <t>Net cash used in operating activities</t>
  </si>
  <si>
    <t>Cash flows from financing activities:</t>
  </si>
  <si>
    <t>Capital contributions from Goldenrise</t>
  </si>
  <si>
    <t>Net cash provided by financing activities</t>
  </si>
  <si>
    <t>Net change in cash</t>
  </si>
  <si>
    <t>Cash, beginning of period</t>
  </si>
  <si>
    <t>Cash, end of period</t>
  </si>
  <si>
    <t>Supplemental disclosures of cash flow information</t>
  </si>
  <si>
    <t>Interest</t>
  </si>
  <si>
    <t>Taxes</t>
  </si>
  <si>
    <t>1. Organization and Business</t>
  </si>
  <si>
    <t>Organization, Consolidation and Presentation of Financial Statements [Abstract]</t>
  </si>
  <si>
    <t>Organization and Business</t>
  </si>
  <si>
    <t>Cloud
Security Corporation, formerly Accend Media (the “Company”), was incorporated in the State of Nevada on December 20,
2010. On May 22, 2012, the Company merged with Cloud Star Corporation (“Cloud Star”), a privately held Nevada corporation
incorporated on October 17, 2011 headquartered in California (the “Merger”). Cloud Star’s then Chief Executive
Officer assigned his rights and interests in technology named “The VirtualKey Desktop Solution” (“MyComputerKey”)
and additional cloud security technology products to the Company in connection with the Merger. Following the Merger, the Company
conducted the business of Cloud Star and changed its name from “Accend Media” to “Cloud Star Corporation”.
On May 28, 2013, the Company changed its corporate name to “Cloud Security Corporation”. The
Company’s principal business has been the software development of MyComputerKey; however, due to cash flow constraints,
we have been unable to proceed with development of this software. The Company is currently evaluating the software infrastructure
and interface for MyComputerKey, Phase 1 (version 3) of MyComputerKey and additional cloud computing security applications as
well as alternative business ventures. During 2016, the Company received a patent and is continuing to evaluate its intellectual
property and business strategies including raising additional capital for further development of our product, MyComputerKey™,
entering into third party development agreements for additional product enhancements, developing additional products, creating
and implementing marketing strategies for the sale of our product and raise brand awareness, entering into partnership or distribution
agreements, or even an outright sale of our intellectual property. Stock Purchase Agreement On
December 8, 2014, the Company entered into a stock purchase agreement (the “SPA”) with Goldenrise Development, Inc.,
a California corporation (“Goldenrise”) whereby the Company sold 12,000,000 shares of its common stock for $180,000
to Goldenrise representing approximately 92% of our outstanding shares. In connection with the SPA, we also agreed to effectuate
a 1:100 reverse stock split of the Company’s issued and outstanding common stock (“Reverse Split”) which became
effective on January 22, 2015. The Company’s then directors and officers immediately preceding the close of this transaction
resigned at closing. Goldenrise designated the current directors and officers of the Company. The transaction effectuated a change
in control of the Company.</t>
  </si>
  <si>
    <t>2. Summary of Significant Accounting Policies</t>
  </si>
  <si>
    <t>Accounting Policies [Abstract]</t>
  </si>
  <si>
    <t>Summary of Significant Accounting Policies</t>
  </si>
  <si>
    <t>Basis of Presentation The
accompanying unaudited interim financial statements have been prepared by the Company pursuant to the rules and regulations of
the United States Securities Exchange Commission (“SEC”). Certain information and disclosures normally included in
the annual financial statements prepared in accordance with the accounting principles generally accepted in the Unites States
of America have been condensed or omitted pursuant to such rules and regulations. In the opinion of management, all adjustments
and disclosures necessary for a fair presentation of these financial statements have been included. Such adjustments consist of
normal recurring adjustments. These interim financial statements should be read in conjunction with the historical financial statements
and related notes thereto of the Company filed with the SEC including our Annual Report on Form 10-K for the fiscal year ended
February 28, 2017 filed with the SEC on June 14, 2017. The results of operations for the three months ended May 31, 2017, are
not necessarily indicative of the results that may be expected for the full year. Going
Concern Considerations and Management’s Plans The
accompanying financial statements have been prepared in conformity with generally accepted accounting principles in the United
States of America, which contemplate continuation of the Company as a going concern. The Company has no revenues,
has incurred net losses, and has an accumulated deficit of $1,783,711 as of May 31, 2017. The Company currently has limited
liquidity and limited access to capital. These factors raise substantial doubt about our ability to continue as a going concern.
If the Company is unable to obtain adequate capital, we could be forced to cease operations. Management
anticipates the Company will be dependent, for the foreseeable future, on additional capital to fund further development
of our infrastructure and to fund operations until such time we have sufficient revenues to meet our cost structure. Additional
capital is required in order to acquire source code developed by consultants retained to complete the project and to ultimately
launch our anticipated products in the marketplace. In light of management’s efforts, there are no assurances that the
Company will be successful in obtaining sufficient capital to continue as a going concern.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Risks
and Uncertainties We
have a limited operating history and have not commenced planned principal operations. Our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our control could cause fluctuations in these conditions, including the
political environment and acts or threats of war or terrorism. Adverse developments in these general business and economic conditions,
including through recession, downturn or otherwise, could have a material adverse effect on our financial condition and our results
of operations. We
currently have no sales, marketing or distribution capabilities. Therefore, to commercialize our products, we expect to collaborate
with third parties to perform these functions. We have no experience in developing, training or managing a sales force and will
incur substantial additional expenses if we decide to market any of our future products directly. Developing a marketing and sales
force is also time consuming and could delay launch of our future products. In addition, we will compete with many companies that
currently have extensive and well-funded marketing and sales operations. Our marketing and sales efforts may be unable to compete
successfully against these companies. While the product has been beta tested by three companies in the business-to-business market;
the mass consumer market, including direct and indirect channels has not been tested. While
the Company holds patents for some of its technology, the Company must actively manage risks related to maintaining its technology
and systems which may be obsolete without further development. It may be more costly to upgrade obsolete technology and it may
be more cost effective to fund the development of a replacement system or new technology all together. We
do not own any manufacturing facilities and we intend to utilize contract manufacturers to meet manufacturing needs. Accordingly,
if any of our proposed products become available for widespread sale, we may not be able to arrange for the manufacture of such
product in sufficient quantities at an acceptable cost, or at all, which could materially adversely affect our future prospects. Our
industry is characterized by rapid changes in technology and customer demands. As a result, our products may quickly become obsolete
and unmarketable. Our future success will depend on our ability to adapt to technological advances, anticipate customer demands,
develop new products and enhance our current products on a timely and cost-effective basis. Further, our products must remain
competitive with those of other companies with substantially greater resources. We may experience technical or other difficulties
that could delay or prevent the development, introduction or marketing of new products or enhanced versions of existing products.
Also, we may not be able to adapt new or enhanced products to emerging industry standards, and our new products may not be favorably
received. New Accounting
Pronouncements We
have reviewed all recently issued accounting pronouncements and these were disclosed in the Company’s most recently filed
Form 10-K or are not believed by us to have a material impact on the Company's present or future financial statements, based on
our current operations.</t>
  </si>
  <si>
    <t>3. Prepaid Expenses</t>
  </si>
  <si>
    <t>Deferred Costs, Capitalized, Prepaid, and Other Assets Disclosure [Abstract]</t>
  </si>
  <si>
    <t>Prepaid Expenses</t>
  </si>
  <si>
    <t xml:space="preserve">During
2016 and 2017, the Company capitalized its annual fees of $10,000 for its OTC Markets listing. The amounts are being amortized
over the term of the contract. During the three months ended May 31, 2017 and 2016, the Company recorded amortization expense
of $2,500 and $0, respectively. </t>
  </si>
  <si>
    <t>4. Related Party Transactions</t>
  </si>
  <si>
    <t>Related Party Transactions [Abstract]</t>
  </si>
  <si>
    <t>Related Party Transactions</t>
  </si>
  <si>
    <t>During
the three months ended May 31, 2017, entities affiliated with Michael Dunn advanced funds to the Company to fund certain operating
expenses. The advances are due on demand. Also see Note 6.</t>
  </si>
  <si>
    <t>5. Stockholders' Deficit</t>
  </si>
  <si>
    <t>Equity [Abstract]</t>
  </si>
  <si>
    <t>Stockholders' Deficit</t>
  </si>
  <si>
    <t>Authorizations
and Designations The
Company is authorized to issue 190,000,000 shares of its $0.001 par value common stock and 10,000,000 shares of its $0.001 par
value preferred stock. As of May 31, 2017 and February 28, 2017, no preferred stock has been issued and there were 13,026,980
shares of common stock issued and outstanding. 2014 Stock
Incentive Plan The
Board of Directors adopted the 2014 Stock Incentive Plan (the “Plan”). The Plan provides for the grant, at the discretion
of the Compensation Committee of the Board of Directors, of stock awards, of common stock, restricted stock, awards of common
stock, or stock options to purchase common stock of the Company, with a maximum of 150,000 shares. As of May 31, 2017, 131,875
shares are available for issuance under the Plan. Capital
Contributions During
the three months ended May 31, 2017 and 2016, Goldenrise contributed $0 and $40,000, respectively to fund business operations.
In the past, Goldenrise has funded certain Company costs. No firm commitments have been made to fund such costs in the future.</t>
  </si>
  <si>
    <t>6. Subsequent Events</t>
  </si>
  <si>
    <t>Subsequent Events [Abstract]</t>
  </si>
  <si>
    <t>Subsequent Events</t>
  </si>
  <si>
    <t>As
previously reported on Form 8-K, on March 31, 2017, Goldenrise and the Company entered into a Stock Purchase Agreement (the “Peng
Agreement”) with Zhi Lu Peng, an individual (the “Peng Purchaser”). Pursuant to the Peng Agreement, Goldenrise
agreed to sell and Peng Purchaser agreed to purchase 12,000,000 restricted common stock shares of the Company, representing approximately
92.12% of the Company’s outstanding shares of common stock. In consideration for these shares, Peng Purchaser was required
pay to Goldenrise a total of $400,000 as follows: (i) $100,000 upon the execution of the Peng Agreement, and (ii) $300,000 on
or before June 15, 2017 (the “Closing”). The purchase price was not paid and the Peng Agreement terminated by its
terms on June 15, 2017 and is no further force or effect. On
June 28, 2017, Goldenrise and the Company entered into a Stock Purchase Agreement (the “Dunn Agreement”) with
Michael R. Dunn, the Company’s sole officer and director (the “Dunn Purchaser”). Pursuant to the Dunn
Agreement, Goldenrise agreed to sell and Dunn Purchaser agreed to purchase 12,000,000 restricted common stock shares of the
Company, representing approximately 92.12% of the Company’s outstanding shares of common stock. In consideration for
the shares, the Dunn Purchaser will pay to Goldenrise a total of $400,000 as follows: (i) $180,000 on or before July 15, 2017
(extended to July 28, 2017), (ii) $180,000 shall be withheld by Purchaser and applied towards monies owed by Goldenrise to
Dunn Purchaser; and (iii) $40,000 shall be with withheld by Dunn Purchaser and applied towards invoices related to the audit
and legal fees associated with the reporting requirements of the Company through the date of Closing. The Dunn Agreement
is subject to certain customary conditions to closing. The
Dunn Agreement would effectuate a change in control of the Company should it ultimately close. The Dunn Purchaser would own approximately
92.12% of the Company's issued and outstanding common stock. There are no arrangements or understandings among members of both
the former and new control groups and their associates with respect to election of officers or other matters.</t>
  </si>
  <si>
    <t>2. Summary of Significant Accounting Policies (Policies)</t>
  </si>
  <si>
    <t>Basis of Presentation</t>
  </si>
  <si>
    <t>Basis of Presentation The
accompanying unaudited interim financial statements have been prepared by the Company pursuant to the rules and regulations of
the United States Securities Exchange Commission (“SEC”). Certain information and disclosures normally included in
the annual financial statements prepared in accordance with the accounting principles generally accepted in the Unites States
of America have been condensed or omitted pursuant to such rules and regulations. In the opinion of management, all adjustments
and disclosures necessary for a fair presentation of these financial statements have been included. Such adjustments consist of
normal recurring adjustments. These interim financial statements should be read in conjunction with the historical financial statements
and related notes thereto of the Company filed with the SEC including our Annual Report on Form 10-K for the fiscal year ended
February 28, 2017 filed with the SEC on June 14, 2017. The results of operations for the three months ended May 31, 2017, are
not necessarily indicative of the results that may be expected for the full year.</t>
  </si>
  <si>
    <t>Going Concern Considerations and Management's Plans</t>
  </si>
  <si>
    <t>Going
Concern Considerations and Management’s Plans The
accompanying financial statements have been prepared in conformity with generally accepted accounting principles in the United
States of America, which contemplate continuation of the Company as a going concern. The Company has no revenues,
has incurred net losses, and has an accumulated deficit of $1,783,711 as of May 31, 2017. The Company currently has limited
liquidity and limited access to capital. These factors raise substantial doubt about our ability to continue as a going concern.
If the Company is unable to obtain adequate capital, we could be forced to cease operations. Management
anticipates the Company will be dependent, for the foreseeable future, on additional capital to fund further development
of our infrastructure and to fund operations until such time we have sufficient revenues to meet our cost structure. Additional
capital is required in order to acquire source code developed by consultants retained to complete the project and to ultimately
launch our anticipated products in the marketplace. In light of management’s efforts, there are no assurances that the
Company will be successful in obtaining sufficient capital to continue as a going concern.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Risks and Uncertainties</t>
  </si>
  <si>
    <t>Risks
and Uncertainties We
have a limited operating history and have not commenced planned principal operations. Our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our control could cause fluctuations in these conditions, including the
political environment and acts or threats of war or terrorism. Adverse developments in these general business and economic conditions,
including through recession, downturn or otherwise, could have a material adverse effect on our financial condition and our results
of operations. We
currently have no sales, marketing or distribution capabilities. Therefore, to commercialize our products, we expect to collaborate
with third parties to perform these functions. We have no experience in developing, training or managing a sales force and will
incur substantial additional expenses if we decide to market any of our future products directly. Developing a marketing and sales
force is also time consuming and could delay launch of our future products. In addition, we will compete with many companies that
currently have extensive and well-funded marketing and sales operations. Our marketing and sales efforts may be unable to compete
successfully against these companies. While the product has been beta tested by three companies in the business-to-business market;
the mass consumer market, including direct and indirect channels has not been tested. While
the Company holds patents for some of its technology, the Company must actively manage risks related to maintaining its technology
and systems which may be obsolete without further development. It may be more costly to upgrade obsolete technology and it may
be more cost effective to fund the development of a replacement system or new technology all together. We
do not own any manufacturing facilities and we intend to utilize contract manufacturers to meet manufacturing needs. Accordingly,
if any of our proposed products become available for widespread sale, we may not be able to arrange for the manufacture of such
product in sufficient quantities at an acceptable cost, or at all, which could materially adversely affect our future prospects. Our
industry is characterized by rapid changes in technology and customer demands. As a result, our products may quickly become obsolete
and unmarketable. Our future success will depend on our ability to adapt to technological advances, anticipate customer demands,
develop new products and enhance our current products on a timely and cost-effective basis. Further, our products must remain
competitive with those of other companies with substantially greater resources. We may experience technical or other difficulties
that could delay or prevent the development, introduction or marketing of new products or enhanced versions of existing products.
Also, we may not be able to adapt new or enhanced products to emerging industry standards, and our new products may not be favorably
received.</t>
  </si>
  <si>
    <t>New Accounting Pronouncements</t>
  </si>
  <si>
    <t>New Accounting
Pronouncements We
have reviewed all recently issued accounting pronouncements and these were disclosed in the Company’s most recently filed
Form 10-K or are not believed by us to have a material impact on the Company's present or future financial statements, based on
our current operations.</t>
  </si>
  <si>
    <t>2. Summary of Significant Accounting Policies (Details Narrative) - USD ($)</t>
  </si>
  <si>
    <t>Cash fair value disclosure</t>
  </si>
  <si>
    <t>3. Prepaid Expenses (Details Narrative) - USD ($)</t>
  </si>
  <si>
    <t>OTC Market listing fee</t>
  </si>
  <si>
    <t>Amortization of deferred charges</t>
  </si>
  <si>
    <t>5. Stockholders' Deficit (Details Narrative) - USD ($)</t>
  </si>
  <si>
    <t>Contributed capital</t>
  </si>
  <si>
    <t>Goldenrise Development, Inc. [Member]</t>
  </si>
  <si>
    <t>2014 Stock Incentive Plan [Member]</t>
  </si>
  <si>
    <t>Maximum number of shares authorized</t>
  </si>
  <si>
    <t>Number of shares available for issuanc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6079</v>
      </c>
    </row>
    <row r="6" spans="1:3">
      <c r="A6" s="4" t="s">
        <v>8</v>
      </c>
      <c r="B6" s="4" t="s">
        <v>9</v>
      </c>
    </row>
    <row r="7" spans="1:3">
      <c r="A7" s="4" t="s">
        <v>10</v>
      </c>
      <c r="B7" s="4" t="s">
        <v>11</v>
      </c>
    </row>
    <row r="8" spans="1:3">
      <c r="A8" s="4" t="s">
        <v>12</v>
      </c>
      <c r="B8" s="6"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5" t="n">
        <v>2018</v>
      </c>
    </row>
    <row r="16" spans="1:3">
      <c r="A16" s="4" t="s">
        <v>26</v>
      </c>
      <c r="C16" s="5" t="n">
        <v>130269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105</v>
      </c>
      <c r="B1" s="2" t="s">
        <v>1</v>
      </c>
    </row>
    <row r="2" spans="1:2">
      <c r="B2" s="2" t="s">
        <v>2</v>
      </c>
    </row>
    <row r="3" spans="1:2">
      <c r="A3" s="3" t="s">
        <v>86</v>
      </c>
    </row>
    <row r="4" spans="1:2">
      <c r="A4" s="4" t="s">
        <v>106</v>
      </c>
      <c r="B4" s="4" t="s">
        <v>107</v>
      </c>
    </row>
    <row r="5" spans="1:2">
      <c r="A5" s="4" t="s">
        <v>108</v>
      </c>
      <c r="B5" s="4" t="s">
        <v>109</v>
      </c>
    </row>
    <row r="6" spans="1:2">
      <c r="A6" s="4" t="s">
        <v>110</v>
      </c>
      <c r="B6" s="4" t="s">
        <v>111</v>
      </c>
    </row>
    <row r="7" spans="1:2">
      <c r="A7" s="4" t="s">
        <v>112</v>
      </c>
      <c r="B7"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3"/>
    <col customWidth="1" max="3" min="3" width="14"/>
  </cols>
  <sheetData>
    <row r="1" spans="1:3">
      <c r="A1" s="1" t="s">
        <v>114</v>
      </c>
      <c r="B1" s="2" t="s">
        <v>2</v>
      </c>
      <c r="C1" s="2" t="s">
        <v>28</v>
      </c>
    </row>
    <row r="2" spans="1:3">
      <c r="A2" s="3" t="s">
        <v>86</v>
      </c>
    </row>
    <row r="3" spans="1:3">
      <c r="A3" s="4" t="s">
        <v>44</v>
      </c>
      <c r="B3" s="7" t="n">
        <v>-1783711</v>
      </c>
      <c r="C3" s="7" t="n">
        <v>-1743679</v>
      </c>
    </row>
    <row r="4" spans="1:3">
      <c r="A4" s="4" t="s">
        <v>115</v>
      </c>
      <c r="C4" s="7" t="n">
        <v>336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5"/>
    <col customWidth="1" max="3" min="3" width="13"/>
    <col customWidth="1" max="4" min="4" width="14"/>
  </cols>
  <sheetData>
    <row r="1" spans="1:4">
      <c r="A1" s="1" t="s">
        <v>116</v>
      </c>
      <c r="B1" s="2" t="s">
        <v>1</v>
      </c>
    </row>
    <row r="2" spans="1:4">
      <c r="B2" s="2" t="s">
        <v>2</v>
      </c>
      <c r="C2" s="2" t="s">
        <v>59</v>
      </c>
      <c r="D2" s="2" t="s">
        <v>28</v>
      </c>
    </row>
    <row r="3" spans="1:4">
      <c r="A3" s="3" t="s">
        <v>90</v>
      </c>
    </row>
    <row r="4" spans="1:4">
      <c r="A4" s="4" t="s">
        <v>117</v>
      </c>
      <c r="B4" s="7" t="n">
        <v>10000</v>
      </c>
      <c r="D4" s="7" t="n">
        <v>2500</v>
      </c>
    </row>
    <row r="5" spans="1:4">
      <c r="A5" s="4" t="s">
        <v>118</v>
      </c>
      <c r="B5" s="7" t="n">
        <v>2500</v>
      </c>
      <c r="C5" s="7" t="n">
        <v>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5"/>
    <col customWidth="1" max="3" min="3" width="13"/>
    <col customWidth="1" max="4" min="4" width="14"/>
  </cols>
  <sheetData>
    <row r="1" spans="1:4">
      <c r="A1" s="1" t="s">
        <v>119</v>
      </c>
      <c r="B1" s="2" t="s">
        <v>1</v>
      </c>
    </row>
    <row r="2" spans="1:4">
      <c r="B2" s="2" t="s">
        <v>2</v>
      </c>
      <c r="C2" s="2" t="s">
        <v>59</v>
      </c>
      <c r="D2" s="2" t="s">
        <v>28</v>
      </c>
    </row>
    <row r="3" spans="1:4">
      <c r="A3" s="4" t="s">
        <v>54</v>
      </c>
      <c r="B3" s="4" t="s">
        <v>50</v>
      </c>
      <c r="D3" s="8" t="n">
        <v>0.001</v>
      </c>
    </row>
    <row r="4" spans="1:4">
      <c r="A4" s="4" t="s">
        <v>55</v>
      </c>
      <c r="B4" s="5" t="n">
        <v>190000000</v>
      </c>
      <c r="D4" s="5" t="n">
        <v>190000000</v>
      </c>
    </row>
    <row r="5" spans="1:4">
      <c r="A5" s="4" t="s">
        <v>49</v>
      </c>
      <c r="B5" s="4" t="s">
        <v>50</v>
      </c>
      <c r="D5" s="8" t="n">
        <v>0.001</v>
      </c>
    </row>
    <row r="6" spans="1:4">
      <c r="A6" s="4" t="s">
        <v>51</v>
      </c>
      <c r="B6" s="5" t="n">
        <v>10000000</v>
      </c>
      <c r="D6" s="5" t="n">
        <v>10000000</v>
      </c>
    </row>
    <row r="7" spans="1:4">
      <c r="A7" s="4" t="s">
        <v>52</v>
      </c>
      <c r="B7" s="5" t="n">
        <v>0</v>
      </c>
      <c r="D7" s="5" t="n">
        <v>0</v>
      </c>
    </row>
    <row r="8" spans="1:4">
      <c r="A8" s="4" t="s">
        <v>120</v>
      </c>
      <c r="B8" s="7" t="n">
        <v>0</v>
      </c>
      <c r="C8" s="7" t="n">
        <v>40000</v>
      </c>
    </row>
    <row r="9" spans="1:4">
      <c r="A9" s="4" t="s">
        <v>121</v>
      </c>
    </row>
    <row r="10" spans="1:4">
      <c r="A10" s="4" t="s">
        <v>120</v>
      </c>
      <c r="B10" s="7" t="n">
        <v>0</v>
      </c>
      <c r="C10" s="7" t="n">
        <v>40000</v>
      </c>
    </row>
    <row r="11" spans="1:4">
      <c r="A11" s="4" t="s">
        <v>122</v>
      </c>
    </row>
    <row r="12" spans="1:4">
      <c r="A12" s="4" t="s">
        <v>123</v>
      </c>
      <c r="B12" s="5" t="n">
        <v>150000</v>
      </c>
    </row>
    <row r="13" spans="1:4">
      <c r="A13" s="4" t="s">
        <v>124</v>
      </c>
      <c r="B13" s="5" t="n">
        <v>13187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v>
      </c>
      <c r="B1" s="2" t="s">
        <v>2</v>
      </c>
      <c r="C1" s="2" t="s">
        <v>28</v>
      </c>
    </row>
    <row r="2" spans="1:3">
      <c r="A2" s="3" t="s">
        <v>29</v>
      </c>
    </row>
    <row r="3" spans="1:3">
      <c r="A3" s="4" t="s">
        <v>30</v>
      </c>
      <c r="B3" s="7" t="n">
        <v>1409</v>
      </c>
      <c r="C3" s="7" t="n">
        <v>3366</v>
      </c>
    </row>
    <row r="4" spans="1:3">
      <c r="A4" s="4" t="s">
        <v>31</v>
      </c>
      <c r="B4" s="5" t="n">
        <v>10000</v>
      </c>
      <c r="C4" s="5" t="n">
        <v>2500</v>
      </c>
    </row>
    <row r="5" spans="1:3">
      <c r="A5" s="4" t="s">
        <v>32</v>
      </c>
      <c r="B5" s="5" t="n">
        <v>175</v>
      </c>
      <c r="C5" s="5" t="n">
        <v>175</v>
      </c>
    </row>
    <row r="6" spans="1:3">
      <c r="A6" s="4" t="s">
        <v>33</v>
      </c>
      <c r="B6" s="5" t="n">
        <v>11584</v>
      </c>
      <c r="C6" s="5" t="n">
        <v>6041</v>
      </c>
    </row>
    <row r="7" spans="1:3">
      <c r="A7" s="3" t="s">
        <v>34</v>
      </c>
    </row>
    <row r="8" spans="1:3">
      <c r="A8" s="4" t="s">
        <v>35</v>
      </c>
      <c r="B8" s="5" t="n">
        <v>46626</v>
      </c>
      <c r="C8" s="5" t="n">
        <v>14151</v>
      </c>
    </row>
    <row r="9" spans="1:3">
      <c r="A9" s="4" t="s">
        <v>36</v>
      </c>
      <c r="B9" s="5" t="n">
        <v>13100</v>
      </c>
      <c r="C9" s="5" t="n">
        <v>0</v>
      </c>
    </row>
    <row r="10" spans="1:3">
      <c r="A10" s="4" t="s">
        <v>37</v>
      </c>
      <c r="B10" s="5" t="n">
        <v>59726</v>
      </c>
      <c r="C10" s="5" t="n">
        <v>14151</v>
      </c>
    </row>
    <row r="11" spans="1:3">
      <c r="A11" s="4" t="s">
        <v>38</v>
      </c>
      <c r="B11" s="4" t="s">
        <v>39</v>
      </c>
      <c r="C11" s="4" t="s">
        <v>39</v>
      </c>
    </row>
    <row r="12" spans="1:3">
      <c r="A12" s="3" t="s">
        <v>40</v>
      </c>
    </row>
    <row r="13" spans="1:3">
      <c r="A13" s="4" t="s">
        <v>41</v>
      </c>
      <c r="B13" s="5" t="n">
        <v>0</v>
      </c>
      <c r="C13" s="5" t="n">
        <v>0</v>
      </c>
    </row>
    <row r="14" spans="1:3">
      <c r="A14" s="4" t="s">
        <v>42</v>
      </c>
      <c r="B14" s="5" t="n">
        <v>13027</v>
      </c>
      <c r="C14" s="5" t="n">
        <v>13027</v>
      </c>
    </row>
    <row r="15" spans="1:3">
      <c r="A15" s="4" t="s">
        <v>43</v>
      </c>
      <c r="B15" s="5" t="n">
        <v>1722542</v>
      </c>
      <c r="C15" s="5" t="n">
        <v>1722542</v>
      </c>
    </row>
    <row r="16" spans="1:3">
      <c r="A16" s="4" t="s">
        <v>44</v>
      </c>
      <c r="B16" s="5" t="n">
        <v>-1783711</v>
      </c>
      <c r="C16" s="5" t="n">
        <v>-1743679</v>
      </c>
    </row>
    <row r="17" spans="1:3">
      <c r="A17" s="4" t="s">
        <v>45</v>
      </c>
      <c r="B17" s="5" t="n">
        <v>-48142</v>
      </c>
      <c r="C17" s="5" t="n">
        <v>-8110</v>
      </c>
    </row>
    <row r="18" spans="1:3">
      <c r="A18" s="4" t="s">
        <v>46</v>
      </c>
      <c r="B18" s="7" t="n">
        <v>11584</v>
      </c>
      <c r="C18" s="7" t="n">
        <v>60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3"/>
    <col customWidth="1" max="3" min="3" width="14"/>
  </cols>
  <sheetData>
    <row r="1" spans="1:3">
      <c r="A1" s="1" t="s">
        <v>47</v>
      </c>
      <c r="B1" s="2" t="s">
        <v>2</v>
      </c>
      <c r="C1" s="2" t="s">
        <v>28</v>
      </c>
    </row>
    <row r="2" spans="1:3">
      <c r="A2" s="3" t="s">
        <v>48</v>
      </c>
    </row>
    <row r="3" spans="1:3">
      <c r="A3" s="4" t="s">
        <v>49</v>
      </c>
      <c r="B3" s="4" t="s">
        <v>50</v>
      </c>
      <c r="C3" s="8" t="n">
        <v>0.001</v>
      </c>
    </row>
    <row r="4" spans="1:3">
      <c r="A4" s="4" t="s">
        <v>51</v>
      </c>
      <c r="B4" s="5" t="n">
        <v>10000000</v>
      </c>
      <c r="C4" s="5" t="n">
        <v>10000000</v>
      </c>
    </row>
    <row r="5" spans="1:3">
      <c r="A5" s="4" t="s">
        <v>52</v>
      </c>
      <c r="B5" s="5" t="n">
        <v>0</v>
      </c>
      <c r="C5" s="5" t="n">
        <v>0</v>
      </c>
    </row>
    <row r="6" spans="1:3">
      <c r="A6" s="4" t="s">
        <v>53</v>
      </c>
      <c r="B6" s="5" t="n">
        <v>0</v>
      </c>
      <c r="C6" s="5" t="n">
        <v>0</v>
      </c>
    </row>
    <row r="7" spans="1:3">
      <c r="A7" s="4" t="s">
        <v>54</v>
      </c>
      <c r="B7" s="4" t="s">
        <v>50</v>
      </c>
      <c r="C7" s="8" t="n">
        <v>0.001</v>
      </c>
    </row>
    <row r="8" spans="1:3">
      <c r="A8" s="4" t="s">
        <v>55</v>
      </c>
      <c r="B8" s="5" t="n">
        <v>190000000</v>
      </c>
      <c r="C8" s="5" t="n">
        <v>190000000</v>
      </c>
    </row>
    <row r="9" spans="1:3">
      <c r="A9" s="4" t="s">
        <v>56</v>
      </c>
      <c r="B9" s="5" t="n">
        <v>13026980</v>
      </c>
      <c r="C9" s="5" t="n">
        <v>13026980</v>
      </c>
    </row>
    <row r="10" spans="1:3">
      <c r="A10" s="4" t="s">
        <v>57</v>
      </c>
      <c r="B10" s="5" t="n">
        <v>13026980</v>
      </c>
      <c r="C10" s="5" t="n">
        <v>130269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5"/>
    <col customWidth="1" max="3" min="3" width="13"/>
  </cols>
  <sheetData>
    <row r="1" spans="1:3">
      <c r="A1" s="1" t="s">
        <v>58</v>
      </c>
      <c r="B1" s="2" t="s">
        <v>1</v>
      </c>
    </row>
    <row r="2" spans="1:3">
      <c r="B2" s="2" t="s">
        <v>2</v>
      </c>
      <c r="C2" s="2" t="s">
        <v>59</v>
      </c>
    </row>
    <row r="3" spans="1:3">
      <c r="A3" s="3" t="s">
        <v>60</v>
      </c>
    </row>
    <row r="4" spans="1:3">
      <c r="A4" s="4" t="s">
        <v>61</v>
      </c>
      <c r="B4" s="7" t="n">
        <v>40032</v>
      </c>
      <c r="C4" s="7" t="n">
        <v>18879</v>
      </c>
    </row>
    <row r="5" spans="1:3">
      <c r="A5" s="4" t="s">
        <v>62</v>
      </c>
      <c r="B5" s="5" t="n">
        <v>-40032</v>
      </c>
      <c r="C5" s="5" t="n">
        <v>-18879</v>
      </c>
    </row>
    <row r="6" spans="1:3">
      <c r="A6" s="4" t="s">
        <v>63</v>
      </c>
      <c r="B6" s="5" t="n">
        <v>0</v>
      </c>
      <c r="C6" s="5" t="n">
        <v>0</v>
      </c>
    </row>
    <row r="7" spans="1:3">
      <c r="A7" s="4" t="s">
        <v>64</v>
      </c>
      <c r="B7" s="7" t="n">
        <v>-40032</v>
      </c>
      <c r="C7" s="7" t="n">
        <v>-18879</v>
      </c>
    </row>
    <row r="8" spans="1:3">
      <c r="A8" s="4" t="s">
        <v>65</v>
      </c>
      <c r="B8" s="5" t="n">
        <v>13026980</v>
      </c>
      <c r="C8" s="5" t="n">
        <v>13026980</v>
      </c>
    </row>
    <row r="9" spans="1:3">
      <c r="A9" s="4" t="s">
        <v>66</v>
      </c>
      <c r="B9" s="7" t="n">
        <v>0</v>
      </c>
      <c r="C9"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15"/>
    <col customWidth="1" max="3" min="3" width="13"/>
  </cols>
  <sheetData>
    <row r="1" spans="1:3">
      <c r="A1" s="1" t="s">
        <v>67</v>
      </c>
      <c r="B1" s="2" t="s">
        <v>1</v>
      </c>
    </row>
    <row r="2" spans="1:3">
      <c r="B2" s="2" t="s">
        <v>2</v>
      </c>
      <c r="C2" s="2" t="s">
        <v>59</v>
      </c>
    </row>
    <row r="3" spans="1:3">
      <c r="A3" s="3" t="s">
        <v>68</v>
      </c>
    </row>
    <row r="4" spans="1:3">
      <c r="A4" s="4" t="s">
        <v>64</v>
      </c>
      <c r="B4" s="7" t="n">
        <v>-40032</v>
      </c>
      <c r="C4" s="7" t="n">
        <v>-18879</v>
      </c>
    </row>
    <row r="5" spans="1:3">
      <c r="A5" s="3" t="s">
        <v>69</v>
      </c>
    </row>
    <row r="6" spans="1:3">
      <c r="A6" s="4" t="s">
        <v>31</v>
      </c>
      <c r="B6" s="5" t="n">
        <v>-7500</v>
      </c>
      <c r="C6" s="5" t="n">
        <v>-10000</v>
      </c>
    </row>
    <row r="7" spans="1:3">
      <c r="A7" s="4" t="s">
        <v>35</v>
      </c>
      <c r="B7" s="5" t="n">
        <v>32475</v>
      </c>
      <c r="C7" s="5" t="n">
        <v>2215</v>
      </c>
    </row>
    <row r="8" spans="1:3">
      <c r="A8" s="4" t="s">
        <v>70</v>
      </c>
      <c r="B8" s="5" t="n">
        <v>13100</v>
      </c>
      <c r="C8" s="5" t="n">
        <v>0</v>
      </c>
    </row>
    <row r="9" spans="1:3">
      <c r="A9" s="4" t="s">
        <v>71</v>
      </c>
      <c r="B9" s="5" t="n">
        <v>-1957</v>
      </c>
      <c r="C9" s="5" t="n">
        <v>-26664</v>
      </c>
    </row>
    <row r="10" spans="1:3">
      <c r="A10" s="3" t="s">
        <v>72</v>
      </c>
    </row>
    <row r="11" spans="1:3">
      <c r="A11" s="4" t="s">
        <v>73</v>
      </c>
      <c r="B11" s="5" t="n">
        <v>0</v>
      </c>
      <c r="C11" s="5" t="n">
        <v>40000</v>
      </c>
    </row>
    <row r="12" spans="1:3">
      <c r="A12" s="4" t="s">
        <v>74</v>
      </c>
      <c r="B12" s="5" t="n">
        <v>0</v>
      </c>
      <c r="C12" s="5" t="n">
        <v>40000</v>
      </c>
    </row>
    <row r="13" spans="1:3">
      <c r="A13" s="4" t="s">
        <v>75</v>
      </c>
      <c r="B13" s="5" t="n">
        <v>-1957</v>
      </c>
      <c r="C13" s="5" t="n">
        <v>13336</v>
      </c>
    </row>
    <row r="14" spans="1:3">
      <c r="A14" s="4" t="s">
        <v>76</v>
      </c>
      <c r="B14" s="5" t="n">
        <v>3366</v>
      </c>
      <c r="C14" s="5" t="n">
        <v>2680</v>
      </c>
    </row>
    <row r="15" spans="1:3">
      <c r="A15" s="4" t="s">
        <v>77</v>
      </c>
      <c r="B15" s="5" t="n">
        <v>1409</v>
      </c>
      <c r="C15" s="5" t="n">
        <v>16016</v>
      </c>
    </row>
    <row r="16" spans="1:3">
      <c r="A16" s="3" t="s">
        <v>78</v>
      </c>
    </row>
    <row r="17" spans="1:3">
      <c r="A17" s="4" t="s">
        <v>79</v>
      </c>
      <c r="B17" s="5" t="n">
        <v>0</v>
      </c>
      <c r="C17" s="5" t="n">
        <v>0</v>
      </c>
    </row>
    <row r="18" spans="1:3">
      <c r="A18" s="4" t="s">
        <v>80</v>
      </c>
      <c r="B18" s="7" t="n">
        <v>0</v>
      </c>
      <c r="C1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1</v>
      </c>
      <c r="B1" s="2" t="s">
        <v>1</v>
      </c>
    </row>
    <row r="2" spans="1:2">
      <c r="B2" s="2" t="s">
        <v>2</v>
      </c>
    </row>
    <row r="3" spans="1:2">
      <c r="A3" s="3" t="s">
        <v>82</v>
      </c>
    </row>
    <row r="4" spans="1:2">
      <c r="A4" s="4" t="s">
        <v>83</v>
      </c>
      <c r="B4" s="4" t="s">
        <v>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85</v>
      </c>
      <c r="B1" s="2" t="s">
        <v>1</v>
      </c>
    </row>
    <row r="2" spans="1:2">
      <c r="B2" s="2" t="s">
        <v>2</v>
      </c>
    </row>
    <row r="3" spans="1:2">
      <c r="A3" s="3" t="s">
        <v>86</v>
      </c>
    </row>
    <row r="4" spans="1:2">
      <c r="A4" s="4" t="s">
        <v>87</v>
      </c>
      <c r="B4" s="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89</v>
      </c>
      <c r="B1" s="2" t="s">
        <v>1</v>
      </c>
    </row>
    <row r="2" spans="1:2">
      <c r="B2" s="2" t="s">
        <v>2</v>
      </c>
    </row>
    <row r="3" spans="1:2">
      <c r="A3" s="3" t="s">
        <v>90</v>
      </c>
    </row>
    <row r="4" spans="1:2">
      <c r="A4" s="4" t="s">
        <v>91</v>
      </c>
      <c r="B4" s="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4T17:16:07Z</dcterms:created>
  <dcterms:modified xmlns:dcterms="http://purl.org/dc/terms/" xmlns:xsi="http://www.w3.org/2001/XMLSchema-instance" xsi:type="dcterms:W3CDTF">2017-07-24T17:16:07Z</dcterms:modified>
</cp:coreProperties>
</file>